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ONTEXTLOGIC INC.</t>
        </is>
      </c>
    </row>
    <row r="7">
      <c r="A7" s="4" t="inlineStr">
        <is>
          <t>Entity Central Index Key</t>
        </is>
      </c>
      <c r="B7" s="4" t="inlineStr">
        <is>
          <t>00018222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As required by Item 402(v) of Regulation S-K, we are providing the following information
about the relationship between executive compensation actually paid and our financial performance for each of the last three completed fiscal years. In determining the “compensation actually paid” to our named executive officers (our “NEOs”),
we are required to make various adjustments to amounts that have been previously reported in the Summary Compensation Table in each such previous year, as the valuation methods for this disclosure under Item 402(v) differ from those required in
reporting the compensation information in the Summary Compensation Table. For our NEOs other than our principal executive officer (our “PEO”), compensation is reported as an average. At this time, the Company does not use any financial performance measures in its
executive compensation program and does not maintain a short-term incentive compensation program and does not use financial performance measures for equity awards which are all time-based, except for the equity award granted to Ms. Reses in
2021, which was amended in 2022 to eliminate the financial performance measure and converted to a time-based equity award.
​
​ ​ ​
​Summary Compensation Table Total for PEO (1) ($) ​ ​
​Compensation Actually Paid to PEO ($) (2) ​ ​
​Average Summary Compensation Table Total for Non-PEO NEOs (3) ​ ​
​Average Compensation Actually Paid to Non-PEO NEOs (4) ​ ​
Value of Initial Fixed $100 Investment Based on: ​ ​
​Net Loss (in millions) (7) ​
​
​ Yan ​ ​
​Vijay Talwar ​ ​
​Piotr Szulczewski ​ ​
​Jun (Joe) Yan ​ ​
​Vijay Talwar ​ ​
​Piotr Szulczewski ​ ​
​Total Stockholder Return (5) ​ ​
Peer Group Total Stockholder Return (6) ​
​
2022 ​ ​
$3,202,066 ​ ​
$28,606,561 ​ ​
$ ​ ​ ​
$1,943,719 ​ ​
$6,199,724 ​ ​
$ ​ ​ ​
$ ​ ​ ​
$ ​ ​ ​
$ ​ ​
$102 ​ ​
$(384) ​
​
2021 ​ ​
$ ​ ​ ​
$ ​ ​ ​
$ ​ ​ ​
$ ​ ​ ​
$ — ​ ​
$ (75,674,326) ​ ​
$11,884,520 ​ ​
$ ​ ​ ​
$14 ​ ​
$127 ​ ​
$(361) ​
​
2020 ​ ​
$ — ​ ​
$ ​ ​
$78,191,786 ​ ​
$ — ​ ​
$ — ​ ​
$187,675,147 ​ ​
$ ​ ​ ​
$17,389,221 ​ ​
$82 ​ ​
$101 ​ ​
$(745) ​
(1)
Our PEOs for each year are as follows:
2022: Jun (Joe) Yan, our current PEO;Vijay Talwar, our
former PEO; and Piotr Szulczewski our former PEO
2021:Piotr Szulczewski
2020:Piotr Szulczewski
(2)
In accordance with SEC rules, the following adjustments were made to determine the “compensation
actually paid” to each person who served as our PEO during fiscal years 2022, 2021, and 2020, which consisted solely of adjustments to the PEOs’ equity awards:
​
Description of Adjustment ​ ​
​2022 ​ ​
2021 ​ ​
2020 ​
​
​Jun (Joe) Yan ​ ​
​Vijay Talwar ​ ​
Piotr Szulczewski ​ ​
Piotr Szulczewski ​ ​
Piotr Szulczewski ​
​
Summary Compensation Table – Total Compensation ​ ​
​$ 3,202,066 ​ ​
$ 28,606,561 ​ ​
$ 309,205 ​ ​
$ 450,000 ​ ​
$ 78,191,786 ​
​
​- grant date fair value of option awards and stock awards granted in the
covered fiscal year ​ ​
​$ (2,856,232) ​ ​
$ (25,357,990) ​ ​
$ (270,000) ​ ​
$ — ​ ​
$ (77,741,786) ​
​
+ fair value at fiscal year end of all outstanding and unvested option
awards and stock awards granted in the covered fiscal year ​ ​
​$ 1,597,885 ​ ​
$ — ​ ​
$ — ​ ​
$ — ​ ​
$ 46,264,255 ​
​
​+ change in fair value at fiscal year end of all outstanding and unvested
option awards and stock awards granted in prior fiscal years ​ ​
$ — ​ ​
$ — ​ ​
$ — ​ ​
$ (63,784,661) ​ ​
$ 22,636,973 ​
​
​+ fair value on vesting date of option awards and stock awards granted in
the covered fiscal year that vested during the covered fiscal year ​ ​
​$ — ​ ​
$ 2,951,153 ​ ​
$ 37,800 ​ ​
$ — ​ ​
$ — ​
​
​+ change in fair value as of the vesting date of option awards and stock
awards granted in prior fiscal years that vested at the end or during the covered fiscal year ​ ​
$ — ​ ​
$ — ​ ​
​$ (1,183,260) ​ ​
​$ (12,339,665) ​ ​
$118,323,919 ​
​
- fair value of as of prior fiscal year end of option awards and stock
awards granted in prior fiscal years that failed to meet applicable vesting conditions during the covered fiscal year ​ ​
$ — ​ ​
$ — ​ ​
$ (4,615,154) ​ ​
$ — ​ ​
$ — ​
​
+ dollar value of dividends or earnings paid on option awards or stock
awards in the covered fiscal year prior to vesting that are not otherwise included in total compensation ​ ​
$ — ​ ​
$ — ​ ​
$ — ​ ​
$ — ​ ​
$ — ​
​
​ ​ ​
​ ​ ​
$(22,406,837) ​ ​
$(6,030,614) ​ ​
$(76,124,326) ​ ​
$109,483,361 ​
​
Compensation Actually Paid ​ ​
​$ 1,943,719 ​ ​
$ 6,199,724 ​ ​
$(5,721,409) ​ ​
$(75,674,326) ​ ​
$187,675,147 ​
(3)
Our non-PEO NEO’s for each year are as follows:
2022: Tarun Jain, Vivian Liu, Devang Shah and Farhang Kassaei
2021: Rajat Bahri, Brett Just, Jennifer Oliver, Vivian Liu, Tarun Jain,
Farhang Kassaei and Jacqueline Reses
2020: Rajat Bahri, Thomas Chuang, Pai Liu, Devang Shah
(4)
In accordance with SEC rules, the following adjustments were made to determine the “compensation
actually paid” on average to our non-PEO NEOs during fiscal years 2022, 2021, and 2020, which consisted solely of adjustments to the non-PEO NEOs’ equity awards:
​
Description of Adjustment ​ ​
​2022 ​ ​
2021 ​ ​
2020 ​
​
Summary Compensation Table – Total Compensation ​ ​
$ 5,494,836 ​ ​
$ 11,884,520 ​ ​
$ 3,283,653 ​
​
- grant date fair value of option awards and stock awards granted in the
covered fiscal year ​ ​
$ (4,832,762) ​ ​
$ (11,614,958) ​ ​
$ (2,938,031) ​
​
+ fair value at fiscal year end of all outstanding and unvested option
awards and stock awards granted in the covered fiscal year ​ ​
$ 890,730 ​ ​
$ 3,279,786 ​ ​
$ 3,069,254 ​
​
+ change in fair value at fiscal year end of all outstanding and unvested
option awards and stock awards granted in prior fiscal years ​ ​
$ (2,256,643) ​ ​
$ (376,746) ​ ​
$ 4,057,336 ​
​
+ fair value on vesting date of option awards and stock awards granted in
the covered fiscal year that vested during the covered fiscal year ​ ​
$ 830,188 ​ ​
$ ​ ​ ​
$ 269,208 ​
​
+ change in fair value as of the vesting date of option awards and stock
awards granted in prior fiscal years that vested at the end of or during the covered fiscal year ​ ​
$ (860,631) ​ ​
$ (387,173) ​ ​
$ 9,647,801 ​
​
- fair value of as of prior fiscal year end of option awards and stock
awards granted in prior fiscal years that failed to meet applicable vesting conditions during the covered fiscal year ​ ​
$ (946,353) ​ ​
$ (3,920,396) ​ ​
$ — ​
​
+ dollar value of dividends or earnings paid on option awards or stock
awards in the covered fiscal year prior to vesting that are not otherwise included in total compensation ​ ​
$ — ​ ​
$ — ​ ​
$ — ​
​
Total Equity Adjustments (subtotal) ​ ​
$(7,175,471) ​ ​
$(12,584,758) ​ ​
$14,105,568 ​
​
Compensation Actually Paid ​ ​
$(1,680,635) ​ ​
$ ​ ​
$17,389,221 ​
(5)
An investment of $100 is assumed to have been made in our common stock as of December 17, 2020,
the date our common stock began trading on the Nasdaq. Total Shareholder Return was calculated by multiplying the initial investment of $100 by the quotient of the closing price of our common stock on the last
trading day of 2020, 2021, and 2022, divided by the closing price on December 17, 2020.
(6)
We have selected the Nasdaq US Benchmark Retail TR Index (NQUSBT) as our peer group. An
investment of $100 is assumed to have been made in the NQUSBT as of December 17, 2020. Peer Group Total Shareholder Return was calculated by multiplying the initial investment of $100 by the quotient of the closing
price of our common stock on the last trading day of 2020, 2021 and 2022 divided by the closing price as on December 17, 2020.
(7)
The dollar amounts reported represent the amount of net loss reflected in the Company’s audited
financial statements for the applicable year. Narrative Disclosure to Pay Versus Performance Table A significant portion of our NEOs’ compensation consists of equity awards. As can be
seen in the above table, as our stock price and total stockholder return declined, the value of these equity awards, and the compensation actually paid to our NEOs, also declined. While we are required to disclose our net income (loss) for
each covered fiscal year, this is not a metric used in our compensation programs at this time.</t>
        </is>
      </c>
      <c r="C4" s="4" t="inlineStr">
        <is>
          <t xml:space="preserve"> </t>
        </is>
      </c>
      <c r="D4" s="4" t="inlineStr">
        <is>
          <t xml:space="preserve"> </t>
        </is>
      </c>
    </row>
    <row r="5">
      <c r="A5" s="4" t="inlineStr">
        <is>
          <t>Named Executive Officers, Footnote [Text Block]</t>
        </is>
      </c>
      <c r="B5" s="4" t="inlineStr">
        <is>
          <t>(3)
Our non-PEO NEO’s for each year are as follows:
2022: Tarun Jain, Vivian Liu, Devang Shah and Farhang Kassaei
2021: Rajat Bahri, Brett Just, Jennifer Oliver, Vivian Liu, Tarun Jain,
Farhang Kassaei and Jacqueline Reses
2020: Rajat Bahri, Thomas Chuang, Pai Liu, Devang Shah</t>
        </is>
      </c>
      <c r="C5" s="4" t="inlineStr">
        <is>
          <t xml:space="preserve"> </t>
        </is>
      </c>
      <c r="D5" s="4" t="inlineStr">
        <is>
          <t xml:space="preserve"> </t>
        </is>
      </c>
    </row>
    <row r="6">
      <c r="A6" s="4" t="inlineStr">
        <is>
          <t>Peer Group Issuers, Footnote [Text Block]</t>
        </is>
      </c>
      <c r="B6" s="4" t="inlineStr">
        <is>
          <t xml:space="preserve">(6)
We have selected the Nasdaq US Benchmark Retail TR Index (NQUSBT) as our peer group. An
investment of $100 is assumed to have been made in the NQUSBT as of December 17, 2020. Peer Group Total Shareholder Return was calculated by multiplying the initial investment of $100 by the quotient of the closing
price of our common stock on the last trading day of 2020, 2021 and 2022 divided by the closing price as on December 17, 2020. </t>
        </is>
      </c>
      <c r="C6" s="4" t="inlineStr">
        <is>
          <t xml:space="preserve"> </t>
        </is>
      </c>
      <c r="D6" s="4" t="inlineStr">
        <is>
          <t xml:space="preserve"> </t>
        </is>
      </c>
    </row>
    <row r="7">
      <c r="A7" s="4" t="inlineStr">
        <is>
          <t>Adjustment To PEO Compensation, Footnote [Text Block]</t>
        </is>
      </c>
      <c r="B7" s="4" t="inlineStr">
        <is>
          <t>(2)
In accordance with SEC rules, the following adjustments were made to determine the “compensation
actually paid” to each person who served as our PEO during fiscal years 2022, 2021, and 2020, which consisted solely of adjustments to the PEOs’ equity awards:
​
Description of Adjustment ​ ​
​2022 ​ ​
2021 ​ ​
2020 ​
​
​Jun (Joe) Yan ​ ​
​Vijay Talwar ​ ​
Piotr Szulczewski ​ ​
Piotr Szulczewski ​ ​
Piotr Szulczewski ​
​
Summary Compensation Table – Total Compensation ​ ​
​$ 3,202,066 ​ ​
$ 28,606,561 ​ ​
$ 309,205 ​ ​
$ 450,000 ​ ​
$ 78,191,786 ​
​
​- grant date fair value of option awards and stock awards granted in the
covered fiscal year ​ ​
​$ (2,856,232) ​ ​
$ (25,357,990) ​ ​
$ (270,000) ​ ​
$ — ​ ​
$ (77,741,786) ​
​
+ fair value at fiscal year end of all outstanding and unvested option
awards and stock awards granted in the covered fiscal year ​ ​
​$ 1,597,885 ​ ​
$ — ​ ​
$ — ​ ​
$ — ​ ​
$ 46,264,255 ​
​
​+ change in fair value at fiscal year end of all outstanding and unvested
option awards and stock awards granted in prior fiscal years ​ ​
$ — ​ ​
$ — ​ ​
$ — ​ ​
$ (63,784,661) ​ ​
$ 22,636,973 ​
​
​+ fair value on vesting date of option awards and stock awards granted in
the covered fiscal year that vested during the covered fiscal year ​ ​
​$ — ​ ​
$ 2,951,153 ​ ​
$ 37,800 ​ ​
$ — ​ ​
$ — ​
​
​+ change in fair value as of the vesting date of option awards and stock
awards granted in prior fiscal years that vested at the end or during the covered fiscal year ​ ​
$ — ​ ​
$ — ​ ​
​$ (1,183,260) ​ ​
​$ (12,339,665) ​ ​
$118,323,919 ​
​
- fair value of as of prior fiscal year end of option awards and stock
awards granted in prior fiscal years that failed to meet applicable vesting conditions during the covered fiscal year ​ ​
$ — ​ ​
$ — ​ ​
$ (4,615,154) ​ ​
$ — ​ ​
$ — ​
​
+ dollar value of dividends or earnings paid on option awards or stock
awards in the covered fiscal year prior to vesting that are not otherwise included in total compensation ​ ​
$ — ​ ​
$ — ​ ​
$ — ​ ​
$ — ​ ​
$ — ​
​
​ ​ ​
​ ​ ​
$(22,406,837) ​ ​
$(6,030,614) ​ ​
$(76,124,326) ​ ​
$109,483,361 ​
​
Compensation Actually Paid ​ ​
​$ 1,943,719 ​ ​
$ 6,199,724 ​ ​
$(5,721,409) ​ ​
$(75,674,326) ​ ​
$187,675,147 ​</t>
        </is>
      </c>
      <c r="C7" s="4" t="inlineStr">
        <is>
          <t xml:space="preserve"> </t>
        </is>
      </c>
      <c r="D7" s="4" t="inlineStr">
        <is>
          <t xml:space="preserve"> </t>
        </is>
      </c>
    </row>
    <row r="8">
      <c r="A8" s="4" t="inlineStr">
        <is>
          <t>Non-PEO NEO Average Total Compensation Amount</t>
        </is>
      </c>
      <c r="B8" s="5" t="n">
        <v>5494836</v>
      </c>
      <c r="C8" s="5" t="n">
        <v>11884520</v>
      </c>
      <c r="D8" s="5" t="n">
        <v>3283653</v>
      </c>
    </row>
    <row r="9">
      <c r="A9" s="4" t="inlineStr">
        <is>
          <t>Non-PEO NEO Average Compensation Actually Paid Amount</t>
        </is>
      </c>
      <c r="B9" s="5" t="n">
        <v>-1680635</v>
      </c>
      <c r="C9" s="6" t="n">
        <v>-700238</v>
      </c>
      <c r="D9" s="6" t="n">
        <v>17389221</v>
      </c>
    </row>
    <row r="10">
      <c r="A10" s="4" t="inlineStr">
        <is>
          <t>Adjustment to Non-PEO NEO Compensation Footnote [Text Block]</t>
        </is>
      </c>
      <c r="B10" s="4" t="inlineStr">
        <is>
          <t>(4)
In accordance with SEC rules, the following adjustments were made to determine the “compensation
actually paid” on average to our non-PEO NEOs during fiscal years 2022, 2021, and 2020, which consisted solely of adjustments to the non-PEO NEOs’ equity awards:
​
Description of Adjustment ​ ​
​2022 ​ ​
2021 ​ ​
2020 ​
​
Summary Compensation Table – Total Compensation ​ ​
$ 5,494,836 ​ ​
$ 11,884,520 ​ ​
$ 3,283,653 ​
​
- grant date fair value of option awards and stock awards granted in the
covered fiscal year ​ ​
$ (4,832,762) ​ ​
$ (11,614,958) ​ ​
$ (2,938,031) ​
​
+ fair value at fiscal year end of all outstanding and unvested option
awards and stock awards granted in the covered fiscal year ​ ​
$ 890,730 ​ ​
$ 3,279,786 ​ ​
$ 3,069,254 ​
​
+ change in fair value at fiscal year end of all outstanding and unvested
option awards and stock awards granted in prior fiscal years ​ ​
$ (2,256,643) ​ ​
$ (376,746) ​ ​
$ 4,057,336 ​
​
+ fair value on vesting date of option awards and stock awards granted in
the covered fiscal year that vested during the covered fiscal year ​ ​
$ 830,188 ​ ​
$ ​ ​ ​
$ 269,208 ​
​
+ change in fair value as of the vesting date of option awards and stock
awards granted in prior fiscal years that vested at the end of or during the covered fiscal year ​ ​
$ (860,631) ​ ​
$ (387,173) ​ ​
$ 9,647,801 ​
​
- fair value of as of prior fiscal year end of option awards and stock
awards granted in prior fiscal years that failed to meet applicable vesting conditions during the covered fiscal year ​ ​
$ (946,353) ​ ​
$ (3,920,396) ​ ​
$ — ​
​
+ dollar value of dividends or earnings paid on option awards or stock
awards in the covered fiscal year prior to vesting that are not otherwise included in total compensation ​ ​
$ — ​ ​
$ — ​ ​
$ — ​
​
Total Equity Adjustments (subtotal) ​ ​
$(7,175,471) ​ ​
$(12,584,758) ​ ​
$14,105,568 ​
​
Compensation Actually Paid ​ ​
$(1,680,635) ​ ​
$ ​ ​
$17,389,221 ​</t>
        </is>
      </c>
      <c r="C10" s="4" t="inlineStr">
        <is>
          <t xml:space="preserve"> </t>
        </is>
      </c>
      <c r="D10" s="4" t="inlineStr">
        <is>
          <t xml:space="preserve"> </t>
        </is>
      </c>
    </row>
    <row r="11">
      <c r="A11" s="4" t="inlineStr">
        <is>
          <t>Compensation Actually Paid vs. Total Shareholder Return [Text Block]</t>
        </is>
      </c>
      <c r="B11" s="4" t="inlineStr">
        <is>
          <t xml:space="preserve">Compensation Actually Paid and Total Stockholder Return The following graph reflects the relationship between our PEO and average non-PEO NEO
compensation “actually paid” versus the Company’s cumulative Total Stockholder Return, or TSR, assuming an initial fixed investment of $100 the date our common stock began trading on the Nasdaq, for the fiscal years ended December 31, 2022,
2021 and 2020. </t>
        </is>
      </c>
      <c r="C11" s="4" t="inlineStr">
        <is>
          <t xml:space="preserve"> </t>
        </is>
      </c>
      <c r="D11" s="4" t="inlineStr">
        <is>
          <t xml:space="preserve"> </t>
        </is>
      </c>
    </row>
    <row r="12">
      <c r="A12" s="4" t="inlineStr">
        <is>
          <t>Compensation Actually Paid vs. Net Income [Text Block]</t>
        </is>
      </c>
      <c r="B12" s="4" t="inlineStr">
        <is>
          <t>Compensation Actually Paid and Net Income The following graph reflects the relationship between our PEO and average non-PEO NEO
"compensation actually paid” and the Company’s net income (loss) for the fiscal years ended December 31, 2022, 2021 and 2020.</t>
        </is>
      </c>
      <c r="C12" s="4" t="inlineStr">
        <is>
          <t xml:space="preserve"> </t>
        </is>
      </c>
      <c r="D12" s="4" t="inlineStr">
        <is>
          <t xml:space="preserve"> </t>
        </is>
      </c>
    </row>
    <row r="13">
      <c r="A13" s="4" t="inlineStr">
        <is>
          <t>Total Shareholder Return Vs Peer Group [Text Block]</t>
        </is>
      </c>
      <c r="B13" s="4" t="inlineStr">
        <is>
          <t>Total Stockholder Return of the Company and Peer Group Total Stockholder
Return The following graph reflects the relationship between the Company’s TSR and the TSR
of the peer group presented for this purpose, the Nasdaq US Benchmark Retail TR Index (“NQUSBT”).</t>
        </is>
      </c>
      <c r="C13" s="4" t="inlineStr">
        <is>
          <t xml:space="preserve"> </t>
        </is>
      </c>
      <c r="D13" s="4" t="inlineStr">
        <is>
          <t xml:space="preserve"> </t>
        </is>
      </c>
    </row>
    <row r="14">
      <c r="A14" s="4" t="inlineStr">
        <is>
          <t>Tabular List [Table Text Block]</t>
        </is>
      </c>
      <c r="B14" s="4" t="inlineStr">
        <is>
          <t>At this time, the Company does not use any financial performance measures in its
executive compensation program and does not maintain a short-term incentive compensation program and does not use financial performance measures for equity awards which are all time-based, except for the equity award granted to Ms. Reses in
2021, which was amended in 2022 to eliminate the financial performance measure and converted to a time-based equity award.</t>
        </is>
      </c>
      <c r="C14" s="4" t="inlineStr">
        <is>
          <t xml:space="preserve"> </t>
        </is>
      </c>
      <c r="D14" s="4" t="inlineStr">
        <is>
          <t xml:space="preserve"> </t>
        </is>
      </c>
    </row>
    <row r="15">
      <c r="A15" s="4" t="inlineStr">
        <is>
          <t>Total Shareholder Return Amount</t>
        </is>
      </c>
      <c r="B15" s="5" t="n">
        <v>2</v>
      </c>
      <c r="C15" s="6" t="n">
        <v>14</v>
      </c>
      <c r="D15" s="6" t="n">
        <v>82</v>
      </c>
    </row>
    <row r="16">
      <c r="A16" s="4" t="inlineStr">
        <is>
          <t>Peer Group Total Shareholder Return Amount</t>
        </is>
      </c>
      <c r="B16" s="6" t="n">
        <v>102</v>
      </c>
      <c r="C16" s="6" t="n">
        <v>127</v>
      </c>
      <c r="D16" s="6" t="n">
        <v>101</v>
      </c>
    </row>
    <row r="17">
      <c r="A17" s="4" t="inlineStr">
        <is>
          <t>Net Income (Loss)</t>
        </is>
      </c>
      <c r="B17" s="6" t="n">
        <v>-384000000</v>
      </c>
      <c r="C17" s="6" t="n">
        <v>-361000000</v>
      </c>
      <c r="D17" s="6" t="n">
        <v>-745000000</v>
      </c>
    </row>
    <row r="18">
      <c r="A18" s="4" t="inlineStr">
        <is>
          <t>Jun (Joe) Yan [Member]</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PEO Total Compensation Amount</t>
        </is>
      </c>
      <c r="B20" s="6" t="n">
        <v>3202066</v>
      </c>
      <c r="C20" s="6" t="n">
        <v>0</v>
      </c>
      <c r="D20" s="6" t="n">
        <v>0</v>
      </c>
    </row>
    <row r="21">
      <c r="A21" s="4" t="inlineStr">
        <is>
          <t>PEO Actually Paid Compensation Amount</t>
        </is>
      </c>
      <c r="B21" s="5" t="n">
        <v>1943719</v>
      </c>
      <c r="C21" s="6" t="n">
        <v>0</v>
      </c>
      <c r="D21" s="6" t="n">
        <v>0</v>
      </c>
    </row>
    <row r="22">
      <c r="A22" s="4" t="inlineStr">
        <is>
          <t>PEO Name</t>
        </is>
      </c>
      <c r="B22" s="4" t="inlineStr">
        <is>
          <t>Jun (Joe) Yan</t>
        </is>
      </c>
      <c r="C22" s="4" t="inlineStr">
        <is>
          <t xml:space="preserve"> </t>
        </is>
      </c>
      <c r="D22" s="4" t="inlineStr">
        <is>
          <t xml:space="preserve"> </t>
        </is>
      </c>
    </row>
    <row r="23">
      <c r="A23" s="4" t="inlineStr">
        <is>
          <t>Vijay Talwar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PEO Total Compensation Amount</t>
        </is>
      </c>
      <c r="B25" s="5" t="n">
        <v>28606561</v>
      </c>
      <c r="C25" s="6" t="n">
        <v>0</v>
      </c>
      <c r="D25" s="6" t="n">
        <v>0</v>
      </c>
    </row>
    <row r="26">
      <c r="A26" s="4" t="inlineStr">
        <is>
          <t>PEO Actually Paid Compensation Amount</t>
        </is>
      </c>
      <c r="B26" s="5" t="n">
        <v>6199724</v>
      </c>
      <c r="C26" s="6" t="n">
        <v>0</v>
      </c>
      <c r="D26" s="6" t="n">
        <v>0</v>
      </c>
    </row>
    <row r="27">
      <c r="A27" s="4" t="inlineStr">
        <is>
          <t>PEO Name</t>
        </is>
      </c>
      <c r="B27" s="4" t="inlineStr">
        <is>
          <t>Vijay Talwar</t>
        </is>
      </c>
      <c r="C27" s="4" t="inlineStr">
        <is>
          <t xml:space="preserve"> </t>
        </is>
      </c>
      <c r="D27" s="4" t="inlineStr">
        <is>
          <t xml:space="preserve"> </t>
        </is>
      </c>
    </row>
    <row r="28">
      <c r="A28" s="4" t="inlineStr">
        <is>
          <t>Piotr Szulczewski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PEO Total Compensation Amount</t>
        </is>
      </c>
      <c r="B30" s="5" t="n">
        <v>309205</v>
      </c>
      <c r="C30" s="6" t="n">
        <v>450000</v>
      </c>
      <c r="D30" s="6" t="n">
        <v>78191786</v>
      </c>
    </row>
    <row r="31">
      <c r="A31" s="4" t="inlineStr">
        <is>
          <t>PEO Actually Paid Compensation Amount</t>
        </is>
      </c>
      <c r="B31" s="5" t="n">
        <v>-5721409</v>
      </c>
      <c r="C31" s="5" t="n">
        <v>-75674326</v>
      </c>
      <c r="D31" s="5" t="n">
        <v>187675147</v>
      </c>
    </row>
    <row r="32">
      <c r="A32" s="4" t="inlineStr">
        <is>
          <t>PEO Name</t>
        </is>
      </c>
      <c r="B32" s="4" t="inlineStr">
        <is>
          <t>Piotr Szulczewski</t>
        </is>
      </c>
      <c r="C32" s="4" t="inlineStr">
        <is>
          <t>Piotr Szulczewski</t>
        </is>
      </c>
      <c r="D32" s="4" t="inlineStr">
        <is>
          <t>Piotr Szulczewski</t>
        </is>
      </c>
    </row>
    <row r="33">
      <c r="A33" s="4" t="inlineStr">
        <is>
          <t>PEO [Member] | Jun (Joe) Yan [Member] | Adjustments to Equity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258347</v>
      </c>
      <c r="C35" s="4" t="inlineStr">
        <is>
          <t xml:space="preserve"> </t>
        </is>
      </c>
      <c r="D35" s="4" t="inlineStr">
        <is>
          <t xml:space="preserve"> </t>
        </is>
      </c>
    </row>
    <row r="36">
      <c r="A36" s="4" t="inlineStr">
        <is>
          <t>PEO [Member] | Jun (Joe) Yan [Member] | Adjustment for Grant Date Fair Value of Option Awards and Stock Awards Granted in the Covered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856232</v>
      </c>
      <c r="C38" s="4" t="inlineStr">
        <is>
          <t xml:space="preserve"> </t>
        </is>
      </c>
      <c r="D38" s="4" t="inlineStr">
        <is>
          <t xml:space="preserve"> </t>
        </is>
      </c>
    </row>
    <row r="39">
      <c r="A39" s="4" t="inlineStr">
        <is>
          <t>PEO [Member] | Jun (Joe) Yan [Member] | Adjustment for Fair Value at Fiscal Year End of All Outstanding and Unvested Option Awards and Stock Awards Granted in the Covered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597885</v>
      </c>
      <c r="C41" s="4" t="inlineStr">
        <is>
          <t xml:space="preserve"> </t>
        </is>
      </c>
      <c r="D41" s="4" t="inlineStr">
        <is>
          <t xml:space="preserve"> </t>
        </is>
      </c>
    </row>
    <row r="42">
      <c r="A42" s="4" t="inlineStr">
        <is>
          <t>PEO [Member] | Jun (Joe) Yan [Member] | Adjustment for Change in Fair Value at Fiscal Year End of All Outstanding and Unvested Option Awards and Stock Awards Granted in Prior Fiscal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4" t="inlineStr">
        <is>
          <t xml:space="preserve"> </t>
        </is>
      </c>
      <c r="D44" s="4" t="inlineStr">
        <is>
          <t xml:space="preserve"> </t>
        </is>
      </c>
    </row>
    <row r="45">
      <c r="A45" s="4" t="inlineStr">
        <is>
          <t>PEO [Member] | Jun (Joe) Yan [Member] | Adjustment for Fair Value on Vesting Date of Option Awards and Stock Awards Granted in the Covered Fiscal Year that Vested During the Covered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4" t="inlineStr">
        <is>
          <t xml:space="preserve"> </t>
        </is>
      </c>
      <c r="D47" s="4" t="inlineStr">
        <is>
          <t xml:space="preserve"> </t>
        </is>
      </c>
    </row>
    <row r="48">
      <c r="A48" s="4" t="inlineStr">
        <is>
          <t>PEO [Member] | Jun (Joe) Yan [Member] | Adjustment for Change in Fair Value as of the Vesting Date of Option Awards and Stock Awards Granted in Prior Fiscal Years that Vested at the End or During the Covered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4" t="inlineStr">
        <is>
          <t xml:space="preserve"> </t>
        </is>
      </c>
      <c r="D50" s="4" t="inlineStr">
        <is>
          <t xml:space="preserve"> </t>
        </is>
      </c>
    </row>
    <row r="51">
      <c r="A51" s="4" t="inlineStr">
        <is>
          <t>PEO [Member] | Jun (Joe) Yan [Member] | Adjustment for Fair Value of as of Prior Fiscal Year End of Option Awards and Stock Awards Granted in Prior Fiscal Years that Failed to Meet Applicable Vesting Conditions During the Covered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4" t="inlineStr">
        <is>
          <t xml:space="preserve"> </t>
        </is>
      </c>
      <c r="D53" s="4" t="inlineStr">
        <is>
          <t xml:space="preserve"> </t>
        </is>
      </c>
    </row>
    <row r="54">
      <c r="A54" s="4" t="inlineStr">
        <is>
          <t>PEO [Member] | Jun (Joe) Yan [Member] | Adjustment for Dollar Value of Dividends or Earnings Paid on Option Awards or Stock Awards in the Covered Fiscal Year Prior to Vesting that are not Otherwise Included in Total Compensation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4" t="inlineStr">
        <is>
          <t xml:space="preserve"> </t>
        </is>
      </c>
      <c r="D56" s="4" t="inlineStr">
        <is>
          <t xml:space="preserve"> </t>
        </is>
      </c>
    </row>
    <row r="57">
      <c r="A57" s="4" t="inlineStr">
        <is>
          <t>PEO [Member] | Vijay Talwar [Member] | Adjustments to Equity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2406837</v>
      </c>
      <c r="C59" s="4" t="inlineStr">
        <is>
          <t xml:space="preserve"> </t>
        </is>
      </c>
      <c r="D59" s="4" t="inlineStr">
        <is>
          <t xml:space="preserve"> </t>
        </is>
      </c>
    </row>
    <row r="60">
      <c r="A60" s="4" t="inlineStr">
        <is>
          <t>PEO [Member] | Vijay Talwar [Member] | Adjustment for Grant Date Fair Value of Option Awards and Stock Awards Granted in the Covered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5357990</v>
      </c>
      <c r="C62" s="4" t="inlineStr">
        <is>
          <t xml:space="preserve"> </t>
        </is>
      </c>
      <c r="D62" s="4" t="inlineStr">
        <is>
          <t xml:space="preserve"> </t>
        </is>
      </c>
    </row>
    <row r="63">
      <c r="A63" s="4" t="inlineStr">
        <is>
          <t>PEO [Member] | Vijay Talwar [Member] | Adjustment for Fair Value at Fiscal Year End of All Outstanding and Unvested Option Awards and Stock Awards Granted in the Covered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4" t="inlineStr">
        <is>
          <t xml:space="preserve"> </t>
        </is>
      </c>
      <c r="D65" s="4" t="inlineStr">
        <is>
          <t xml:space="preserve"> </t>
        </is>
      </c>
    </row>
    <row r="66">
      <c r="A66" s="4" t="inlineStr">
        <is>
          <t>PEO [Member] | Vijay Talwar [Member] | Adjustment for Change in Fair Value at Fiscal Year End of All Outstanding and Unvested Option Awards and Stock Awards Granted in Prior Fiscal Year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4" t="inlineStr">
        <is>
          <t xml:space="preserve"> </t>
        </is>
      </c>
      <c r="D68" s="4" t="inlineStr">
        <is>
          <t xml:space="preserve"> </t>
        </is>
      </c>
    </row>
    <row r="69">
      <c r="A69" s="4" t="inlineStr">
        <is>
          <t>PEO [Member] | Vijay Talwar [Member] | Adjustment for Fair Value on Vesting Date of Option Awards and Stock Awards Granted in the Covered Fiscal Year that Vested During the Covered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951153</v>
      </c>
      <c r="C71" s="4" t="inlineStr">
        <is>
          <t xml:space="preserve"> </t>
        </is>
      </c>
      <c r="D71" s="4" t="inlineStr">
        <is>
          <t xml:space="preserve"> </t>
        </is>
      </c>
    </row>
    <row r="72">
      <c r="A72" s="4" t="inlineStr">
        <is>
          <t>PEO [Member] | Vijay Talwar [Member] | Adjustment for Change in Fair Value as of the Vesting Date of Option Awards and Stock Awards Granted in Prior Fiscal Years that Vested at the End or During the Covered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4" t="inlineStr">
        <is>
          <t xml:space="preserve"> </t>
        </is>
      </c>
      <c r="D74" s="4" t="inlineStr">
        <is>
          <t xml:space="preserve"> </t>
        </is>
      </c>
    </row>
    <row r="75">
      <c r="A75" s="4" t="inlineStr">
        <is>
          <t>PEO [Member] | Vijay Talwar [Member] | Adjustment for Fair Value of as of Prior Fiscal Year End of Option Awards and Stock Awards Granted in Prior Fiscal Years that Failed to Meet Applicable Vesting Conditions During the Covered Fiscal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4" t="inlineStr">
        <is>
          <t xml:space="preserve"> </t>
        </is>
      </c>
      <c r="D77" s="4" t="inlineStr">
        <is>
          <t xml:space="preserve"> </t>
        </is>
      </c>
    </row>
    <row r="78">
      <c r="A78" s="4" t="inlineStr">
        <is>
          <t>PEO [Member] | Vijay Talwar [Member] | Adjustment for Dollar Value of Dividends or Earnings Paid on Option Awards or Stock Awards in the Covered Fiscal Year Prior to Vesting that are not Otherwise Included in Total Compensation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4" t="inlineStr">
        <is>
          <t xml:space="preserve"> </t>
        </is>
      </c>
      <c r="D80" s="4" t="inlineStr">
        <is>
          <t xml:space="preserve"> </t>
        </is>
      </c>
    </row>
    <row r="81">
      <c r="A81" s="4" t="inlineStr">
        <is>
          <t>PEO [Member] | Piotr Szulczewski [Member] | Adjustments to Equity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6030614</v>
      </c>
      <c r="C83" s="5" t="n">
        <v>-76124326</v>
      </c>
      <c r="D83" s="5" t="n">
        <v>109483361</v>
      </c>
    </row>
    <row r="84">
      <c r="A84" s="4" t="inlineStr">
        <is>
          <t>PEO [Member] | Piotr Szulczewski [Member] | Adjustment for Grant Date Fair Value of Option Awards and Stock Awards Granted in the Covered Fiscal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270000</v>
      </c>
      <c r="C86" s="6" t="n">
        <v>0</v>
      </c>
      <c r="D86" s="6" t="n">
        <v>-77741786</v>
      </c>
    </row>
    <row r="87">
      <c r="A87" s="4" t="inlineStr">
        <is>
          <t>PEO [Member] | Piotr Szulczewski [Member] | Adjustment for Fair Value at Fiscal Year End of All Outstanding and Unvested Option Awards and Stock Awards Granted in the Covered Fiscal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46264255</v>
      </c>
    </row>
    <row r="90">
      <c r="A90" s="4" t="inlineStr">
        <is>
          <t>PEO [Member] | Piotr Szulczewski [Member] | Adjustment for Change in Fair Value at Fiscal Year End of All Outstanding and Unvested Option Awards and Stock Awards Granted in Prior Fiscal Year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0</v>
      </c>
      <c r="C92" s="6" t="n">
        <v>-63784661</v>
      </c>
      <c r="D92" s="6" t="n">
        <v>22636973</v>
      </c>
    </row>
    <row r="93">
      <c r="A93" s="4" t="inlineStr">
        <is>
          <t>PEO [Member] | Piotr Szulczewski [Member] | Adjustment for Fair Value on Vesting Date of Option Awards and Stock Awards Granted in the Covered Fiscal Year that Vested During the Covered Fiscal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37800</v>
      </c>
      <c r="C95" s="6" t="n">
        <v>0</v>
      </c>
      <c r="D95" s="6" t="n">
        <v>0</v>
      </c>
    </row>
    <row r="96">
      <c r="A96" s="4" t="inlineStr">
        <is>
          <t>PEO [Member] | Piotr Szulczewski [Member] | Adjustment for Change in Fair Value as of the Vesting Date of Option Awards and Stock Awards Granted in Prior Fiscal Years that Vested at the End or During the Covered Fiscal Year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1183260</v>
      </c>
      <c r="C98" s="6" t="n">
        <v>-12339665</v>
      </c>
      <c r="D98" s="6" t="n">
        <v>118323919</v>
      </c>
    </row>
    <row r="99">
      <c r="A99" s="4" t="inlineStr">
        <is>
          <t>PEO [Member] | Piotr Szulczewski [Member] | Adjustment for Fair Value of as of Prior Fiscal Year End of Option Awards and Stock Awards Granted in Prior Fiscal Years that Failed to Meet Applicable Vesting Conditions During the Covered Fiscal Yea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4615154</v>
      </c>
      <c r="C101" s="6" t="n">
        <v>0</v>
      </c>
      <c r="D101" s="6" t="n">
        <v>0</v>
      </c>
    </row>
    <row r="102">
      <c r="A102" s="4" t="inlineStr">
        <is>
          <t>PEO [Member] | Piotr Szulczewski [Member] | Adjustment for Dollar Value of Dividends or Earnings Paid on Option Awards or Stock Awards in the Covered Fiscal Year Prior to Vesting that are not Otherwise Included in Total Compensation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6" t="n">
        <v>0</v>
      </c>
      <c r="C104" s="6" t="n">
        <v>0</v>
      </c>
      <c r="D104" s="6" t="n">
        <v>0</v>
      </c>
    </row>
    <row r="105">
      <c r="A105" s="4" t="inlineStr">
        <is>
          <t>Non-PEO NEO [Member] | Adjustments to Equity [Member]</t>
        </is>
      </c>
      <c r="B105" s="4" t="inlineStr">
        <is>
          <t xml:space="preserve"> </t>
        </is>
      </c>
      <c r="C105" s="4" t="inlineStr">
        <is>
          <t xml:space="preserve"> </t>
        </is>
      </c>
      <c r="D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row>
    <row r="107">
      <c r="A107" s="4" t="inlineStr">
        <is>
          <t>Adjustment to Compensation Amount</t>
        </is>
      </c>
      <c r="B107" s="6" t="n">
        <v>-7175471</v>
      </c>
      <c r="C107" s="6" t="n">
        <v>-12584758</v>
      </c>
      <c r="D107" s="6" t="n">
        <v>14105568</v>
      </c>
    </row>
    <row r="108">
      <c r="A108" s="4" t="inlineStr">
        <is>
          <t>Non-PEO NEO [Member] | Adjustment for Grant Date Fair Value of Option Awards and Stock Awards Granted in the Covered Fiscal Year [Member]</t>
        </is>
      </c>
      <c r="B108" s="4" t="inlineStr">
        <is>
          <t xml:space="preserve"> </t>
        </is>
      </c>
      <c r="C108" s="4" t="inlineStr">
        <is>
          <t xml:space="preserve"> </t>
        </is>
      </c>
      <c r="D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row>
    <row r="110">
      <c r="A110" s="4" t="inlineStr">
        <is>
          <t>Adjustment to Compensation Amount</t>
        </is>
      </c>
      <c r="B110" s="6" t="n">
        <v>-4832762</v>
      </c>
      <c r="C110" s="6" t="n">
        <v>-11614958</v>
      </c>
      <c r="D110" s="6" t="n">
        <v>-2938031</v>
      </c>
    </row>
    <row r="111">
      <c r="A111" s="4" t="inlineStr">
        <is>
          <t>Non-PEO NEO [Member] | Adjustment for Fair Value at Fiscal Year End of All Outstanding and Unvested Option Awards and Stock Awards Granted in the Covered Fiscal Year [Member]</t>
        </is>
      </c>
      <c r="B111" s="4" t="inlineStr">
        <is>
          <t xml:space="preserve"> </t>
        </is>
      </c>
      <c r="C111" s="4" t="inlineStr">
        <is>
          <t xml:space="preserve"> </t>
        </is>
      </c>
      <c r="D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row>
    <row r="113">
      <c r="A113" s="4" t="inlineStr">
        <is>
          <t>Adjustment to Compensation Amount</t>
        </is>
      </c>
      <c r="B113" s="6" t="n">
        <v>890730</v>
      </c>
      <c r="C113" s="6" t="n">
        <v>3279786</v>
      </c>
      <c r="D113" s="6" t="n">
        <v>3069254</v>
      </c>
    </row>
    <row r="114">
      <c r="A114" s="4" t="inlineStr">
        <is>
          <t>Non-PEO NEO [Member] | Adjustment for Change in Fair Value at Fiscal Year End of All Outstanding and Unvested Option Awards and Stock Awards Granted in Prior Fiscal Years [Member]</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6" t="n">
        <v>-2256643</v>
      </c>
      <c r="C116" s="6" t="n">
        <v>-376746</v>
      </c>
      <c r="D116" s="6" t="n">
        <v>4057336</v>
      </c>
    </row>
    <row r="117">
      <c r="A117" s="4" t="inlineStr">
        <is>
          <t>Non-PEO NEO [Member] | Adjustment for Fair Value on Vesting Date of Option Awards and Stock Awards Granted in the Covered Fiscal Year that Vested During the Covered Fiscal Year [Member]</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6" t="n">
        <v>830188</v>
      </c>
      <c r="C119" s="6" t="n">
        <v>434729</v>
      </c>
      <c r="D119" s="6" t="n">
        <v>269208</v>
      </c>
    </row>
    <row r="120">
      <c r="A120" s="4" t="inlineStr">
        <is>
          <t>Non-PEO NEO [Member] | Adjustment for Change in Fair Value as of the Vesting Date of Option Awards and Stock Awards Granted in Prior Fiscal Years that Vested at the End or During the Covered Fiscal Year [Membe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Adjustment to Compensation Amount</t>
        </is>
      </c>
      <c r="B122" s="6" t="n">
        <v>-860631</v>
      </c>
      <c r="C122" s="6" t="n">
        <v>-387173</v>
      </c>
      <c r="D122" s="6" t="n">
        <v>9647801</v>
      </c>
    </row>
    <row r="123">
      <c r="A123" s="4" t="inlineStr">
        <is>
          <t>Non-PEO NEO [Member] | Adjustment for Fair Value of as of Prior Fiscal Year End of Option Awards and Stock Awards Granted in Prior Fiscal Years that Failed to Meet Applicable Vesting Conditions During the Covered Fiscal Year [Member]</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6" t="n">
        <v>-946353</v>
      </c>
      <c r="C125" s="6" t="n">
        <v>-3920396</v>
      </c>
      <c r="D125" s="6" t="n">
        <v>0</v>
      </c>
    </row>
    <row r="126">
      <c r="A126" s="4" t="inlineStr">
        <is>
          <t>Non-PEO NEO [Member] | Adjustment for Dollar Value of Dividends or Earnings Paid on Option Awards or Stock Awards in the Covered Fiscal Year Prior to Vesting that are not Otherwise Included in Total Compensation [Member]</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Adjustment to Compensation Amount</t>
        </is>
      </c>
      <c r="B128" s="5" t="n">
        <v>0</v>
      </c>
      <c r="C128" s="5" t="n">
        <v>0</v>
      </c>
      <c r="D12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32:35Z</dcterms:created>
  <dcterms:modified xmlns:dcterms="http://purl.org/dc/terms/" xmlns:xsi="http://www.w3.org/2001/XMLSchema-instance" xsi:type="dcterms:W3CDTF">2023-03-09T21:32:35Z</dcterms:modified>
</cp:coreProperties>
</file>